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Document Period End Date</t>
  </si>
  <si>
    <t>dei_DocumentPeriodEndDate</t>
  </si>
  <si>
    <t>Dec. 31,
		2016</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Nov. 17,
		2017</t>
  </si>
  <si>
    <t>Document Effective Date</t>
  </si>
  <si>
    <t>dei_DocumentEffectiveDate</t>
  </si>
  <si>
    <t>Prospectus Date</t>
  </si>
  <si>
    <t>rr_ProspectusDate</t>
  </si>
  <si>
    <t>Apr. 28,
		2017</t>
  </si>
  <si>
    <t>Nov. 17, 2017</t>
  </si>
  <si>
    <t>PIMCO Variable Insurance Trust Supplement Dated November 17, 2017 to the Administrative Class Prospectus, Institutional Class Prospectus and Advisor Class and Class M Prospectus, each dated April 28, 2017, each as supplemented from time to time (the "Prospectuses") Disclosure Related to the PIMCO Global Bond Portfolio (Unhedged) (the "Portfolio")
Effective January 16, 2018, the fourth sentence of the second paragraph of the "Principal Investment Strategies" section of the Portfolio's Portfolio Summary in each Prospectus is deleted in its entirety and replaced with the following:
The average portfolio duration of this Portfolio normally varies between two and eight years.
In addition, effective January 16, 2018, the seventh sentence of the second paragraph of the "Principal Investment Strategies" section of the Portfolio's Portfolio Summary in each Prospectus is deleted in its entirety and replaced with the following: The Portfolio invests primarily in investment grade debt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Portfolio may invest in mortgage-related securities rated below B).
PIMCO Variable Insurance Trust Supplement Dated November 17, 2017 to the PIMCO Global Bond Portfolio (Unhedged) Administrative Class Prospectus, PIMCO Global Bond Portfolio (Unhedged) Institutional Class Prospectus and PIMCO Global Bond Portfolio (Unhedged) Advisor Class Prospectus, each dated April 28, 2017, each as supplemented from time to time (the "Prospectuses") Disclosure Related to the PIMCO Global Bond Portfolio (Unhedged) (the "Portfolio")
Effective January 16, 2018, the fourth sentence of the second paragraph of the "Principal Investment Strategies" section of the Portfolio's Portfolio Summary in each Prospectus is deleted in its entirety and replaced with the following:
The average portfolio duration of this Portfolio normally varies between two and eight years.
In addition, effective January 16, 2018, the seventh sentence of the second paragraph of the "Principal Investment Strategies" section of the Portfolio's Portfolio Summary in each Prospectus is deleted in its entirety and replaced with the following:
The Portfolio invests primarily in investment grade debt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Portfolio may invest in mortgage-related securities rated below B).</t>
  </si>
  <si>
    <t>Supplement Text Block</t>
  </si>
  <si>
    <t>pvit-20171117_SupplementTextBlock</t>
  </si>
  <si>
    <t>(PIMCO Global Bond Portfolio (Unhedged) - Administrative Class) | (PIMCO Global Bond Portfolio (Unhedged))</t>
  </si>
  <si>
    <t>Strategy Narrative [Text Block]</t>
  </si>
  <si>
    <t>rr_StrategyNarrativeTextBlock</t>
  </si>
  <si>
    <t>The average portfolio duration of this Portfolio normally varies between two and eight years.
The Portfolio invests primarily in investment grade debt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Portfolio may invest in mortgage-related securities rated below B).</t>
  </si>
  <si>
    <t>(PIMCO Global Bond Portfolio (Unhedged) - Institutional Class) | (PIMCO Global Bond Portfolio (Unhedged))</t>
  </si>
  <si>
    <t>(PIMCO Global Bond Portfolio (Unhedged) - Advisor Class and Class M) | (PIMCO Global Bond Portfolio (Unhed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730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3</v>
      </c>
    </row>
    <row r="10" spans="1:3">
      <c r="A10" s="4" t="s">
        <v>35</v>
      </c>
    </row>
    <row r="11" spans="1:3">
      <c r="A11" s="3" t="s">
        <v>3</v>
      </c>
      <c r="B11" s="4" t="s">
        <v>4</v>
      </c>
    </row>
    <row r="12" spans="1:3">
      <c r="A12" s="4" t="s">
        <v>31</v>
      </c>
      <c r="B12" s="4" t="s">
        <v>32</v>
      </c>
      <c r="C12"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3:15:00Z</dcterms:created>
  <dcterms:modified xmlns:dcterms="http://purl.org/dc/terms/" xmlns:xsi="http://www.w3.org/2001/XMLSchema-instance" xsi:type="dcterms:W3CDTF">2017-12-01T13:15:00Z</dcterms:modified>
</cp:coreProperties>
</file>